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Variabl" sheetId="2" r:id="rId2"/>
    <s:sheet name="Risk_Return Detail Data- Varia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COLUMBIA FUNDS VARIABLE INSURANCE TRUST</t>
  </si>
  <si>
    <t>Central Index Key</t>
  </si>
  <si>
    <t>dei_EntityCentralIndexKey</t>
  </si>
  <si>
    <t>Amendment Flag</t>
  </si>
  <si>
    <t>dei_AmendmentFlag</t>
  </si>
  <si>
    <t>false</t>
  </si>
  <si>
    <t>Document Creation Date</t>
  </si>
  <si>
    <t>dei_DocumentCreationDate</t>
  </si>
  <si>
    <t>Feb. 12,
		2016</t>
  </si>
  <si>
    <t>Document Effective Date</t>
  </si>
  <si>
    <t>dei_DocumentEffectiveDate</t>
  </si>
  <si>
    <t>Prospectus Date</t>
  </si>
  <si>
    <t>rr_ProspectusDate</t>
  </si>
  <si>
    <t>May 1,
		2015</t>
  </si>
  <si>
    <t>May. 01, 2015</t>
  </si>
  <si>
    <t>Supplement dated February 12, 2016 to the Prospectus of the following fund: Fund Prospectus Dated Columbia Funds Variable Insurance Trust  Variable Portfolio - Pyrford International Equity Fund 5/1/2015 Effective May 1, 2016 (the Effective Date), Pyrford International Ltd (Pyrford) no longer serves as the subadviser to the Fund and Lazard Asset Management LLC (Lazard) assumes day-to-day management of the Fund's portfolio. Also, on the Effective Date, the Fund’s name is changed to Variable Portfolio – Lazard International Equity Fund Variable Portfolio – Pyrford International Equity Fund The information under the heading "Principal Investment Strategies" in the "Summary of the Fund" section of the prospectus is hereby superseded and replaced with the following: Under normal circumstances, the Fund invests at least 80% of its net assets (including the amount of any borrowings for investment purposes) in equity securities of companies located in countries outside the United States. Equity securities include, without limitation, common stocks, preferred stocks and securities convertible into common or preferred stocks. From time to time, the Fund may focus its investments in certain countries or geographic areas. The Fund may invest in companies across all market capitalizations. The Fund’s investments include companies that are located in the countries represented in the MSCI Europe, Australasia, Far East (EAFE) Index (the Index), which includes developed countries outside of North America. The Fund may invest up to 20% of its net assets in companies that are located in countries not represented in the Index, such as emerging markets countries. The Fund will invest primarily in securities of companies listed on a non-U.S. securities exchange or quoted on an established foreign over-the-counter market, or in depository receipts such as American Depositary Receipts (ADRs), Global Depositary Receipts (GDRs) and European Depositary Receipts (EDRs). The Fund may invest in real estate investment trusts (REITs), warrants and rights. The Fund may invest in exchange-traded funds (ETFs). The Fund may invest in equity index futures to manage cash flows. The information under the heading "Principal Risks" in the "Summary of the Fund" section of the prospectus is hereby revised to remove Derivatives Risk/Forward Foreign Currency Contracts Risk, Geographic Concentration Risk, Geographic Concentration Risk/Asia Pacific Region Risk, Geographic Concentration Risk/Europe Risk and Value Securities Risk. Additionally, Derivatives Risk – Futures Contracts Risk, Exchange-Traded Fund (ETF) Risk, Geographic Focus Risk, Quantitative Model Risk, Real Estate-Related Investment Risk and Warrants and Rights Risk are added as follows: Derivatives Risk – Futures Contracts Risk. Exchange-Traded Fund (ETF) Risk. Geographic Focus Risk. Quantitative Model Risk. Real Estate-Related Investment Risk. Warrants and Rights Risk. The rest of the section remains the same.</t>
  </si>
  <si>
    <t>Supplement [Text Block]</t>
  </si>
  <si>
    <t>cfvit_SupplementTextBlock</t>
  </si>
  <si>
    <t>Variable Portfolio - Pyrford International Equity Fund</t>
  </si>
  <si>
    <t>Strategy Narrative [Text Block]</t>
  </si>
  <si>
    <t>rr_StrategyNarrativeTextBlock</t>
  </si>
  <si>
    <t>Under normal circumstances, the Fund invests at least 80% of its net assets (including the amount of any borrowings for investment purposes) in equity securities of companies located in countries outside the United States. Equity securities include, without limitation, common stocks, preferred stocks and securities convertible into common or preferred stocks. From time to time, the Fund may focus its investments in certain countries or geographic areas. The Fund may invest in companies across all market capitalizations. The Fund’s investments include companies that are located in the countries represented in the MSCI Europe, Australasia, Far East (EAFE) Index (the Index), which includes developed countries outside of North America. The Fund may invest up to 20% of its net assets in companies that are located in countries not represented in the Index, such as emerging markets countries. The Fund will invest primarily in securities of companies listed on a non-U.S. securities exchange or quoted on an established foreign over-the-counter market, or in depository receipts such as American Depositary Receipts (ADRs), Global Depositary Receipts (GDRs) and European Depositary Receipts (EDRs). The Fund may invest in real estate investment trusts (REITs), warrants and rights. The Fund may invest in exchange-traded funds (ETFs). The Fund may invest in equity index futures to manage cash flow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15425</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row r="9" spans="1:3">
      <c r="A9" s="4" t="s">
        <v>32</v>
      </c>
      <c r="B9" s="4" t="s">
        <v>33</v>
      </c>
      <c r="C9" s="4" t="s">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Variabl</vt:lpstr>
      <vt:lpstr>Risk_Return Detail Data- Varia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4:05:51Z</dcterms:created>
  <dcterms:modified xmlns:dcterms="http://purl.org/dc/terms/" xmlns:xsi="http://www.w3.org/2001/XMLSchema-instance" xsi:type="dcterms:W3CDTF">2016-03-03T14:05:51Z</dcterms:modified>
  <dc:title xmlns:dc="http://purl.org/dc/elements/1.1/">Untitled</dc:title>
  <dc:description xmlns:dc="http://purl.org/dc/elements/1.1/"/>
  <dc:subject xmlns:dc="http://purl.org/dc/elements/1.1/"/>
  <cp:keywords/>
  <cp:category/>
</cp:coreProperties>
</file>